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4 shares</t>
        </is>
      </c>
    </row>
    <row r="3">
      <c r="A3" s="3" t="inlineStr">
        <is>
          <t>Prospectus [Line Items]</t>
        </is>
      </c>
      <c r="B3" s="4" t="inlineStr">
        <is>
          <t xml:space="preserve"> </t>
        </is>
      </c>
    </row>
    <row r="4">
      <c r="A4" s="4" t="inlineStr">
        <is>
          <t>Document Period End Date</t>
        </is>
      </c>
      <c r="B4" s="4" t="inlineStr">
        <is>
          <t>Jun. 30,  2024</t>
        </is>
      </c>
    </row>
    <row r="5">
      <c r="A5" s="3" t="inlineStr">
        <is>
          <t>Cover [Abstract]</t>
        </is>
      </c>
      <c r="B5" s="4" t="inlineStr">
        <is>
          <t xml:space="preserve"> </t>
        </is>
      </c>
    </row>
    <row r="6">
      <c r="A6" s="4" t="inlineStr">
        <is>
          <t>Entity Central Index Key</t>
        </is>
      </c>
      <c r="B6" s="4" t="inlineStr">
        <is>
          <t>0001260729</t>
        </is>
      </c>
    </row>
    <row r="7">
      <c r="A7" s="4" t="inlineStr">
        <is>
          <t>Amendment Flag</t>
        </is>
      </c>
      <c r="B7" s="4" t="inlineStr">
        <is>
          <t>false</t>
        </is>
      </c>
    </row>
    <row r="8">
      <c r="A8" s="4" t="inlineStr">
        <is>
          <t>Document Type</t>
        </is>
      </c>
      <c r="B8" s="4" t="inlineStr">
        <is>
          <t>N-CSRS</t>
        </is>
      </c>
    </row>
    <row r="9">
      <c r="A9" s="4" t="inlineStr">
        <is>
          <t>Entity Registrant Name</t>
        </is>
      </c>
      <c r="B9" s="4" t="inlineStr">
        <is>
          <t>The
Gabelli Dividend &amp; Income Trust</t>
        </is>
      </c>
    </row>
    <row r="10">
      <c r="A10" s="3" t="inlineStr">
        <is>
          <t>General Description of Registrant [Abstract]</t>
        </is>
      </c>
      <c r="B10" s="4" t="inlineStr">
        <is>
          <t xml:space="preserve"> </t>
        </is>
      </c>
    </row>
    <row r="11">
      <c r="A11" s="4" t="inlineStr">
        <is>
          <t>Investment Objectives and Practices [Text Block]</t>
        </is>
      </c>
      <c r="B11" s="4" t="inlineStr">
        <is>
          <t>Investment
Objective (Unaudited) The
Gabelli Dividend &amp; Income Trust is a diversified, closed-end management investment company. The Fund’s investment objective
is to seek a high level of total return with an emphasis on dividends and income. In making stock selections, the Fund’s
investment adviser looks for securities that have a superior yield and capital gains potential.</t>
        </is>
      </c>
    </row>
    <row r="12">
      <c r="A12" s="3" t="inlineStr">
        <is>
          <t>Capital Stock, Long-Term Debt, and Other Securities [Abstract]</t>
        </is>
      </c>
      <c r="B12" s="4" t="inlineStr">
        <is>
          <t xml:space="preserve"> </t>
        </is>
      </c>
    </row>
    <row r="13">
      <c r="A13" s="4" t="inlineStr">
        <is>
          <t>Capital Stock [Table Text Block]</t>
        </is>
      </c>
      <c r="B13" s="4" t="inlineStr">
        <is>
          <t xml:space="preserve"> 6.
Capital. Transactions
in shares of common stock were as follows:
Six Months Ended June 30, 2024 (Unaudited) Year Ended December 31, 2023
Shares Amount Shares Amount
Net decrease from repurchase of common shares (175,971 ) $ (3,955,685 ) (169,936 ) $ (3,360,518 ) The
Fund has an effective shelf registration authorizing the offering of additional common or preferred shares or notes. This shelf
registration expires in September 2024.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the Preferred Shares are cumulative.
The Fund is required by the 1940 Act and by the Statements of Preferences to meet certain asset coverage tests with respect to
the Preferred Shares. If the Fund fails to meet these requirements and does not correct such failure, the Fund may be required
to redeem, in part or in full, the Series H, Series J, and Series K Preferred Shares at redemption prices of $25, $25,000,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 For
Series B, Series C, and Series E Preferred Shares, the dividend rates were typically set by an auction process generally held
every seven days, and were typically expected to vary with short term interest rates. Since February 2008, the number of Series
B, Series C, and Series E Preferred Shares subject to bid orders by potential holders had been less than the number of shares
of Series B, Series C, and Series E Preferred Shares subject to sell orders. Holders that submitted sell orders had not been able
to sell any or all of the Series B, Series C, and Series E Preferred Shares for which they submitted sell orders. Therefore the
weekly auctions failed, and the dividend rate had been the maximum rate. Since
December 31, 2021, the seven day ICE LIBOR rate ceased to be published and was no longer representative. Because the Series B,
Series C, and Series E Preferred Shares have no other effective alternative rate setting provision, a last resort fallback of
fixing this LIBOR based reference rate at its last published rate applied. The last published seven day ICE LIBOR rate was 0.076%,
which resulted in a maximum rate for Series B, Series C, and Series E Preferred Shares of 2.076%, 2.076%, and 3.576%, respectively.
The absence of successful auctions that established dividend rates based on prevailing short term interest rates could have led
to economic results for the Fund and holders of the Series B, Series C, and Series E Preferred Shares since the rates payable
on the Series B, Series C, and Series E Preferred Shares were no longer likely to be representative of prevailing market rates. On
April 14, 2021 the Fund completed a tender offer (the Offer) under which holders of the Series B Auction Market Preferred Shares,
Series C Auction Rate Preferred Shares, and Series E Auction Rate Preferred Shares (the Auction Rate Preferred Shares) could exchange
each Auction Rate Preferred Share for 0.96 of each newly issued Series J Preferred Share. Shareholders tendered 2,565 Series B
Auction Market Preferred Shares, 3,190 Series C Auction Market Preferred Shares, and 356 Series E Auction Rate Preferred Shares,
in exchange for 5,804 Series J Preferred and cash in lieu of fractional shares. On June 26, June 27, and June 28, 2024, respectively,
the Fund redeemed all Series B Preferred Shares, Series C Preferred Shares, and Series E Preferred shares at the redemption prices
of $25,000 per share. Holders
of Series J Preferred Shares are entitled to receive, when, as and if declared by, or under authority granted by, the Board, out
of funds legally available therefor, cumulative cash dividends and distributions, calculated separately for each dividend period,
(i) at an annualized dividend rate of 1.70% of the $25,000 per share liquidation preference on the Series J Preferred Shares for
the quarterly dividend periods ending on or prior to March 26, 2024 and (ii) at an annualized dividend rate of 4.50% of the $25,000
per share liquidation preference on the Series J Preferred Shares for all remaining quarterly dividend periods until the Series
J Preferred Shares’ mandatory redemption date of March 26, 2028. Dividends and distributions on Series J Preferred Shares
will be payable quarterly on March 26, June 26, September 26, and December 26 in each year commencing on June 26, 2021. The Series
J Preferred Shares may be redeemed by the Fund, subject to certain restrictions, on March 26, 2024 and are subject to mandatory
redemption by the Fund on March 26, 2028 and in certain other circumstances. On
January 31, 2022, the Fund redeemed and retired all remaining outstanding shares of Series G Preferred at the liquidation value
of $25 per share plus accrued and unpaid dividends. The
Fund, at its option, may redeem the 5.375% Series H Cumulative Preferred Shares, in whole or in part at the liquidation preference
plus accumulated and unpaid dividends. The Board has authorized the repurchase of Series H and Series K Preferred Shares in the
open market at prices less than the $25 liquidation value per share. During the year ended December 31, 2023, the Fund repurchased
and retired 4,200 Series H Preferred at an investment of $93,474, and at average discounts of approximately 11.02%. During the
six months ended June 30, 2024 and the year ended December 31, 2023, the Fund repurchased and retired 4,309 and 90,420 Series
K Preferred at investments of $79,705 and $1,581,059, respectively, and at average discounts of approximately 26.1% and 30.1%
from its liquidation preference. The
following table summarizes Cumulative Preferred Shares information:
Series Issue
Date Authorized Number
of Net
Proceeds 2024
Dividend Dividend
Accrued
H
5.375% June
7, 2019 2,000,000 1,988,600 $ 48,145,405 Fixed
Rate 5.375% $ 44,537
J
4.500% April
14, 2021 6,116 5,804 145,100,000 Fixed
Rate 4.500% 27,408
K
4.250% October
4, 2021 6,000,000 5,730,470 144,875,000 Fixed
Rate 4.250% 67,651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row>
    <row r="14">
      <c r="A14" s="4" t="inlineStr">
        <is>
          <t>Common Stocks [Member]</t>
        </is>
      </c>
      <c r="B14" s="4" t="inlineStr">
        <is>
          <t xml:space="preserve"> </t>
        </is>
      </c>
    </row>
    <row r="15">
      <c r="A15" s="3" t="inlineStr">
        <is>
          <t>Capital Stock, Long-Term Debt, and Other Securities [Abstract]</t>
        </is>
      </c>
      <c r="B15" s="4" t="inlineStr">
        <is>
          <t xml:space="preserve"> </t>
        </is>
      </c>
    </row>
    <row r="16">
      <c r="A16" s="4" t="inlineStr">
        <is>
          <t>Outstanding Security, Not Held [Shares]</t>
        </is>
      </c>
      <c r="B16" s="5" t="n">
        <v>89842584</v>
      </c>
    </row>
    <row r="17">
      <c r="A17" s="4" t="inlineStr">
        <is>
          <t>Cumulative Preferred Stocks [Member]</t>
        </is>
      </c>
      <c r="B17" s="4" t="inlineStr">
        <is>
          <t xml:space="preserve"> </t>
        </is>
      </c>
    </row>
    <row r="18">
      <c r="A18" s="3" t="inlineStr">
        <is>
          <t>Capital Stock, Long-Term Debt, and Other Securities [Abstract]</t>
        </is>
      </c>
      <c r="B18" s="4" t="inlineStr">
        <is>
          <t xml:space="preserve"> </t>
        </is>
      </c>
    </row>
    <row r="19">
      <c r="A19" s="4" t="inlineStr">
        <is>
          <t>Security Voting Rights [Text Block]</t>
        </is>
      </c>
      <c r="B19" s="4" t="inlineStr">
        <is>
          <t xml:space="preserve">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row>
    <row r="20">
      <c r="A20" s="4" t="inlineStr">
        <is>
          <t>Preferred Stock Restrictions, Other [Text Block]</t>
        </is>
      </c>
      <c r="B20" s="4" t="inlineStr">
        <is>
          <t xml:space="preserve">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the Preferred Shares are cumulative.
The Fund is required by the 1940 Act and by the Statements of Preferences to meet certain asset coverage tests with respect to
the Preferred Shares. If the Fund fails to meet these requirements and does not correct such failure, the Fund may be required
to redeem, in part or in full, the Series H, Series J, and Series K Preferred Shares at redemption prices of $25, $25,000,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 For
Series B, Series C, and Series E Preferred Shares, the dividend rates were typically set by an auction process generally held
every seven days, and were typically expected to vary with short term interest rates. Since February 2008, the number of Series
B, Series C, and Series E Preferred Shares subject to bid orders by potential holders had been less than the number of shares
of Series B, Series C, and Series E Preferred Shares subject to sell orders. Holders that submitted sell orders had not been able
to sell any or all of the Series B, Series C, and Series E Preferred Shares for which they submitted sell orders. Therefore the
weekly auctions failed, and the dividend rate had been the maximum rate. Since
December 31, 2021, the seven day ICE LIBOR rate ceased to be published and was no longer representative. Because the Series B,
Series C, and Series E Preferred Shares have no other effective alternative rate setting provision, a last resort fallback of
fixing this LIBOR based reference rate at its last published rate applied. The last published seven day ICE LIBOR rate was 0.076%,
which resulted in a maximum rate for Series B, Series C, and Series E Preferred Shares of 2.076%, 2.076%, and 3.576%, respectively.
The absence of successful auctions that established dividend rates based on prevailing short term interest rates could have led
to economic results for the Fund and holders of the Series B, Series C, and Series E Preferred Shares since the rates payable
on the Series B, Series C, and Series E Preferred Shares were no longer likely to be representative of prevailing market rates. On
April 14, 2021 the Fund completed a tender offer (the Offer) under which holders of the Series B Auction Market Preferred Shares,
Series C Auction Rate Preferred Shares, and Series E Auction Rate Preferred Shares (the Auction Rate Preferred Shares) could exchange
each Auction Rate Preferred Share for 0.96 of each newly issued Series J Preferred Share. Shareholders tendered 2,565 Series B
Auction Market Preferred Shares, 3,190 Series C Auction Market Preferred Shares, and 356 Series E Auction Rate Preferred Shares,
in exchange for 5,804 Series J Preferred and cash in lieu of fractional shares. On June 26, June 27, and June 28, 2024, respectively,
the Fund redeemed all Series B Preferred Shares, Series C Preferred Shares, and Series E Preferred shares at the redemption prices
of $25,000 per share. Holders
of Series J Preferred Shares are entitled to receive, when, as and if declared by, or under authority granted by, the Board, out
of funds legally available therefor, cumulative cash dividends and distributions, calculated separately for each dividend period,
(i) at an annualized dividend rate of 1.70% of the $25,000 per share liquidation preference on the Series J Preferred Shares for
the quarterly dividend periods ending on or prior to March 26, 2024 and (ii) at an annualized dividend rate of 4.50% of the $25,000
per share liquidation preference on the Series J Preferred Shares for all remaining quarterly dividend periods until the Series
J Preferred Shares’ mandatory redemption date of March 26, 2028. Dividends and distributions on Series J Preferred Shares
will be payable quarterly on March 26, June 26, September 26, and December 26 in each year commencing on June 26, 2021. The Series
J Preferred Shares may be redeemed by the Fund, subject to certain restrictions, on March 26, 2024 and are subject to mandatory
redemption by the Fund on March 26, 2028 and in certain other circumstances. On
January 31, 2022, the Fund redeemed and retired all remaining outstanding shares of Series G Preferred at the liquidation value
of $25 per share plus accrued and unpaid dividends. The
Fund, at its option, may redeem the 5.375% Series H Cumulative Preferred Shares, in whole or in part at the liquidation preference
plus accumulated and unpaid dividends. The Board has authorized the repurchase of Series H and Series K Preferred Shares in the
open market at prices less than the $25 liquidation value per share. During the year ended December 31, 2023, the Fund repurchased
and retired 4,200 Series H Preferred at an investment of $93,474, and at average discounts of approximately 11.02%. During the
six months ended June 30, 2024 and the year ended December 31, 2023, the Fund repurchased and retired 4,309 and 90,420 Series
K Preferred at investments of $79,705 and $1,581,059, respectively, and at average discounts of approximately 26.1% and 30.1%
from its liquidation preference.</t>
        </is>
      </c>
    </row>
    <row r="21">
      <c r="A21" s="4" t="inlineStr">
        <is>
          <t>Outstanding Securities [Table Text Block]</t>
        </is>
      </c>
      <c r="B21" s="4" t="inlineStr">
        <is>
          <t xml:space="preserve"> The
following table summarizes Cumulative Preferred Shares information:
Series Issue
Date Authorized Number
of Net
Proceeds 2024
Dividend Dividend
Accrued
H
5.375% June
7, 2019 2,000,000 1,988,600 $ 48,145,405 Fixed
Rate 5.375% $ 44,537
J
4.500% April
14, 2021 6,116 5,804 145,100,000 Fixed
Rate 4.500% 27,408
K
4.250% October
4, 2021 6,000,000 5,730,470 144,875,000 Fixed
Rate 4.250% 67,651 </t>
        </is>
      </c>
    </row>
    <row r="22">
      <c r="A22" s="4" t="inlineStr">
        <is>
          <t>Series H Cumulative Preferred Stock [Member]</t>
        </is>
      </c>
      <c r="B22" s="4" t="inlineStr">
        <is>
          <t xml:space="preserve"> </t>
        </is>
      </c>
    </row>
    <row r="23">
      <c r="A23" s="3" t="inlineStr">
        <is>
          <t>Capital Stock, Long-Term Debt, and Other Securities [Abstract]</t>
        </is>
      </c>
      <c r="B23" s="4" t="inlineStr">
        <is>
          <t xml:space="preserve"> </t>
        </is>
      </c>
    </row>
    <row r="24">
      <c r="A24" s="4" t="inlineStr">
        <is>
          <t>Outstanding Security, Title [Text Block]</t>
        </is>
      </c>
      <c r="B24" s="4" t="inlineStr">
        <is>
          <t>H
5.375%</t>
        </is>
      </c>
    </row>
    <row r="25">
      <c r="A25" s="4" t="inlineStr">
        <is>
          <t>Outstanding Security, Authorized [Shares]</t>
        </is>
      </c>
      <c r="B25" s="5" t="n">
        <v>2000000</v>
      </c>
    </row>
    <row r="26">
      <c r="A26" s="4" t="inlineStr">
        <is>
          <t>Outstanding Security, Not Held [Shares]</t>
        </is>
      </c>
      <c r="B26" s="5" t="n">
        <v>1988600</v>
      </c>
    </row>
    <row r="27">
      <c r="A27" s="4" t="inlineStr">
        <is>
          <t>Series J Cumulative Preferred Stock [Member]</t>
        </is>
      </c>
      <c r="B27" s="4" t="inlineStr">
        <is>
          <t xml:space="preserve"> </t>
        </is>
      </c>
    </row>
    <row r="28">
      <c r="A28" s="3" t="inlineStr">
        <is>
          <t>Capital Stock, Long-Term Debt, and Other Securities [Abstract]</t>
        </is>
      </c>
      <c r="B28" s="4" t="inlineStr">
        <is>
          <t xml:space="preserve"> </t>
        </is>
      </c>
    </row>
    <row r="29">
      <c r="A29" s="4" t="inlineStr">
        <is>
          <t>Outstanding Security, Title [Text Block]</t>
        </is>
      </c>
      <c r="B29" s="4" t="inlineStr">
        <is>
          <t>J
4.500%</t>
        </is>
      </c>
    </row>
    <row r="30">
      <c r="A30" s="4" t="inlineStr">
        <is>
          <t>Outstanding Security, Authorized [Shares]</t>
        </is>
      </c>
      <c r="B30" s="5" t="n">
        <v>6116</v>
      </c>
    </row>
    <row r="31">
      <c r="A31" s="4" t="inlineStr">
        <is>
          <t>Outstanding Security, Not Held [Shares]</t>
        </is>
      </c>
      <c r="B31" s="5" t="n">
        <v>5804</v>
      </c>
    </row>
    <row r="32">
      <c r="A32" s="4" t="inlineStr">
        <is>
          <t>Series K Cumulative Preferred Stock [Member]</t>
        </is>
      </c>
      <c r="B32" s="4" t="inlineStr">
        <is>
          <t xml:space="preserve"> </t>
        </is>
      </c>
    </row>
    <row r="33">
      <c r="A33" s="3" t="inlineStr">
        <is>
          <t>Capital Stock, Long-Term Debt, and Other Securities [Abstract]</t>
        </is>
      </c>
      <c r="B33" s="4" t="inlineStr">
        <is>
          <t xml:space="preserve"> </t>
        </is>
      </c>
    </row>
    <row r="34">
      <c r="A34" s="4" t="inlineStr">
        <is>
          <t>Outstanding Security, Title [Text Block]</t>
        </is>
      </c>
      <c r="B34" s="4" t="inlineStr">
        <is>
          <t>K
4.250%</t>
        </is>
      </c>
    </row>
    <row r="35">
      <c r="A35" s="4" t="inlineStr">
        <is>
          <t>Outstanding Security, Authorized [Shares]</t>
        </is>
      </c>
      <c r="B35" s="5" t="n">
        <v>6000000</v>
      </c>
    </row>
    <row r="36">
      <c r="A36" s="4" t="inlineStr">
        <is>
          <t>Outstanding Security, Not Held [Shares]</t>
        </is>
      </c>
      <c r="B36" s="5" t="n">
        <v>573047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00:44Z</dcterms:created>
  <dcterms:modified xmlns:dcterms="http://purl.org/dc/terms/" xmlns:xsi="http://www.w3.org/2001/XMLSchema-instance" xsi:type="dcterms:W3CDTF">2024-09-06T20:00:44Z</dcterms:modified>
</cp:coreProperties>
</file>